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GS, Inc.</t>
        </is>
      </c>
    </row>
    <row r="8">
      <c r="A8" s="4" t="inlineStr">
        <is>
          <t>Entity Central Index Key</t>
        </is>
      </c>
      <c r="B8" s="4" t="inlineStr">
        <is>
          <t>0001846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Catherine Spear) (1) Compensation Actually Paid to PEO (Catherine Spear) (1)(2) Summary Compensation Table Total for PEO (Heather Hasson) (1) Compensation Actually Paid to PEO (Heather Hasson) (in thousands) (1)(2) Average Summary Compensation Table Total for Non-PEO NEOs ($) (in thousands) Average Compensation Actually Paid to Non-PEO NEOs ($) (in thousands) (1) Value of Initial Fixed $100 Investment Based on: Net Income Net Revenues ($) (in thousands) Total Shareholder Return (3) Peer Group Total Shareholder Return (3) 2022 1,041 (170,952) 25,518 (19,989) 518 (19,685) 22.42 49.85 21,186 505,835 2021 13,032 290,153 12,962 298,744 13,839 19,870 91.81 91.22 (9,556) 419,591 __________________</t>
        </is>
      </c>
      <c r="C4" s="4" t="inlineStr">
        <is>
          <t xml:space="preserve"> </t>
        </is>
      </c>
    </row>
    <row r="5">
      <c r="A5" s="4" t="inlineStr">
        <is>
          <t>Company Selected Measure Name</t>
        </is>
      </c>
      <c r="B5" s="4" t="inlineStr">
        <is>
          <t>net revenues</t>
        </is>
      </c>
      <c r="C5" s="4" t="inlineStr">
        <is>
          <t xml:space="preserve"> </t>
        </is>
      </c>
    </row>
    <row r="6">
      <c r="A6" s="4" t="inlineStr">
        <is>
          <t>Named Executive Officers, Footnote [Text Block]</t>
        </is>
      </c>
      <c r="B6" s="4" t="inlineStr">
        <is>
          <t>On August 2, 2022, Ms. Spear was appointed by our Board as our sole Chief Executive Officer and Ms. Hasson was appointed as Executive Chair of the Board, as of the CEO Transition Date.Amounts represent “compensation actually paid” to our PEO and the average “compensation actually paid” to our remaining NEOs for the relevant fiscal year, each computed in accordance with Item 402(v) of Regulation S-K, which includes the individuals indicated in the table below for the fiscal years listed: Year PEOs Non-PEO NEOs 2022 Catherine Spear and Heather Hasson Daniella Turenshine 2021 Catherine Spear and Heather Hasson Daniella Turenshine and Jeffrey D. Lawrence</t>
        </is>
      </c>
      <c r="C6" s="4" t="inlineStr">
        <is>
          <t xml:space="preserve"> </t>
        </is>
      </c>
    </row>
    <row r="7">
      <c r="A7" s="4" t="inlineStr">
        <is>
          <t>Peer Group Issuers, Footnote [Text Block]</t>
        </is>
      </c>
      <c r="B7" s="4" t="inlineStr">
        <is>
          <t>The Company’s TSR and Peer Group TSR reflected in these columns for each applicable fiscal year is calculated based on a fixed investment of $100 beginning with our initial public offering in May 2021. The Peer Group reflected in the Peer Group TSR is the S&amp;amp;P 500 Apparel, Accessories, &amp;amp; Luxury Goods Index, as disclosed in our Annual Report on Form 10-K for the fiscal year ended December 31, 2022 pursuant to Item 201(e) of Regulation S-K.</t>
        </is>
      </c>
      <c r="C7" s="4" t="inlineStr">
        <is>
          <t xml:space="preserve"> </t>
        </is>
      </c>
    </row>
    <row r="8">
      <c r="A8" s="4" t="inlineStr">
        <is>
          <t>Adjustment To PEO Compensation, Footnote [Text Block]</t>
        </is>
      </c>
      <c r="B8" s="4" t="inlineStr">
        <is>
          <t>The dollar amounts in this “compensation actually paid” column do not reflect the amount of compensation actually realized by our NEOs during the applicable year. As shown in the following table, to calculate “compensation actually paid,” Item 402(v) of Regulation S-K requires us to begin with the dollar amounts in the “total” column of the Summary Compensation Table appearing earlier in this Proxy Statement, and make adjustments for a variety of factors, including the impact of changes in the fair value of our NEOs’ previously granted equity awards, as follows: 2021 2022 Adjustments Catherine Spear ($) (in thousands ) Heather Hasson ($) (in thousands ) Average Non-PEO NEOs ($) (in thousands ) Catherine Spear ($) (in thousands ) Heather Hasson ($) (in thousands ) Average Non-PEO NEOs ($) (in thousands ) Summary Compensation Table Total 13,032 12,962 13,839 1,041 25,518 518 Deduction for Amounts Reported under the “Stock Awards” and “Option Awards” Columns in the Summary Compensation Table for Applicable FY (11,109) (11,109) (10,390) — (24,924) — Increase based on ASC 718 Fair Value of Awards Granted during Applicable FY that Remain Unvested as of Applicable FY End, determined as of Applicable FY End 11,111 11,111 10,687 — 11,748 — Increase based on ASC 718 Fair Value of Awards Granted during Applicable FY that Vested during Applicable FY, determined as of Vesting Date 2,650 2,650 87 — 2,196 — Increase/deduction for Awards Granted during Prior FY that were Outstanding and Unvested as of Applicable FY End, determined based on change in ASC 718 Fair Value from Prior FY End to Applicable FY End 180,292 29,027 1,918 (128,591) (20,902) (15,346) Increase/deduction for Awards Granted during Prior FY that Vested During Applicable FY, determined based on change in ASC 718 Fair Value from Prior FY End to Vesting Date 94,177 254,103 894 (43,402) (13,625) (4,857) Increase based on Incremental Fair Value of Options Modified during Applicable FY — — 2,835 — — — Compensation Actually Paid amounts (as calculated) 290,153 298,744 19,870 (170,952) (19,989) (19,685)</t>
        </is>
      </c>
      <c r="C8" s="4" t="inlineStr">
        <is>
          <t xml:space="preserve"> </t>
        </is>
      </c>
    </row>
    <row r="9">
      <c r="A9" s="4" t="inlineStr">
        <is>
          <t>Non-PEO NEO Average Total Compensation Amount</t>
        </is>
      </c>
      <c r="B9" s="5" t="n">
        <v>518000</v>
      </c>
      <c r="C9" s="5" t="n">
        <v>13839000</v>
      </c>
    </row>
    <row r="10">
      <c r="A10" s="4" t="inlineStr">
        <is>
          <t>Non-PEO NEO Average Compensation Actually Paid Amount</t>
        </is>
      </c>
      <c r="B10" s="5" t="n">
        <v>-19685000</v>
      </c>
      <c r="C10" s="6" t="n">
        <v>19870000</v>
      </c>
    </row>
    <row r="11">
      <c r="A11" s="4" t="inlineStr">
        <is>
          <t>Adjustment to Non-PEO NEO Compensation Footnote [Text Block]</t>
        </is>
      </c>
      <c r="B11" s="4" t="inlineStr">
        <is>
          <t>The dollar amounts in this “compensation actually paid” column do not reflect the amount of compensation actually realized by our NEOs during the applicable year. As shown in the following table, to calculate “compensation actually paid,” Item 402(v) of Regulation S-K requires us to begin with the dollar amounts in the “total” column of the Summary Compensation Table appearing earlier in this Proxy Statement, and make adjustments for a variety of factors, including the impact of changes in the fair value of our NEOs’ previously granted equity awards, as follows: 2021 2022 Adjustments Catherine Spear ($) (in thousands ) Heather Hasson ($) (in thousands ) Average Non-PEO NEOs ($) (in thousands ) Catherine Spear ($) (in thousands ) Heather Hasson ($) (in thousands ) Average Non-PEO NEOs ($) (in thousands ) Summary Compensation Table Total 13,032 12,962 13,839 1,041 25,518 518 Deduction for Amounts Reported under the “Stock Awards” and “Option Awards” Columns in the Summary Compensation Table for Applicable FY (11,109) (11,109) (10,390) — (24,924) — Increase based on ASC 718 Fair Value of Awards Granted during Applicable FY that Remain Unvested as of Applicable FY End, determined as of Applicable FY End 11,111 11,111 10,687 — 11,748 — Increase based on ASC 718 Fair Value of Awards Granted during Applicable FY that Vested during Applicable FY, determined as of Vesting Date 2,650 2,650 87 — 2,196 — Increase/deduction for Awards Granted during Prior FY that were Outstanding and Unvested as of Applicable FY End, determined based on change in ASC 718 Fair Value from Prior FY End to Applicable FY End 180,292 29,027 1,918 (128,591) (20,902) (15,346) Increase/deduction for Awards Granted during Prior FY that Vested During Applicable FY, determined based on change in ASC 718 Fair Value from Prior FY End to Vesting Date 94,177 254,103 894 (43,402) (13,625) (4,857) Increase based on Incremental Fair Value of Options Modified during Applicable FY — — 2,835 — — — Compensation Actually Paid amounts (as calculated) 290,153 298,744 19,870 (170,952) (19,989) (19,685)</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Compensation Actually Paid vs. Company Selected Measure [Text Block]</t>
        </is>
      </c>
      <c r="C14" s="4" t="inlineStr">
        <is>
          <t xml:space="preserve"> </t>
        </is>
      </c>
    </row>
    <row r="15">
      <c r="A15" s="4" t="inlineStr">
        <is>
          <t>Total Shareholder Return Vs Peer Group [Text Block]</t>
        </is>
      </c>
      <c r="C15" s="4" t="inlineStr">
        <is>
          <t xml:space="preserve"> </t>
        </is>
      </c>
    </row>
    <row r="16">
      <c r="A16" s="4" t="inlineStr">
        <is>
          <t>Tabular List [Table Text Block]</t>
        </is>
      </c>
      <c r="B16" s="4" t="inlineStr">
        <is>
          <t>net revenues; and • adjusted EBITDA margin.</t>
        </is>
      </c>
      <c r="C16" s="4" t="inlineStr">
        <is>
          <t xml:space="preserve"> </t>
        </is>
      </c>
    </row>
    <row r="17">
      <c r="A17" s="4" t="inlineStr">
        <is>
          <t>Total Shareholder Return Amount</t>
        </is>
      </c>
      <c r="B17" s="7" t="n">
        <v>22.42</v>
      </c>
      <c r="C17" s="8" t="n">
        <v>91.81</v>
      </c>
    </row>
    <row r="18">
      <c r="A18" s="4" t="inlineStr">
        <is>
          <t>Peer Group Total Shareholder Return Amount</t>
        </is>
      </c>
      <c r="B18" s="8" t="n">
        <v>49.85</v>
      </c>
      <c r="C18" s="8" t="n">
        <v>91.22</v>
      </c>
    </row>
    <row r="19">
      <c r="A19" s="4" t="inlineStr">
        <is>
          <t>Net Income (Loss)</t>
        </is>
      </c>
      <c r="B19" s="5" t="n">
        <v>21186000</v>
      </c>
      <c r="C19" s="5" t="n">
        <v>-9556000</v>
      </c>
    </row>
    <row r="20">
      <c r="A20" s="4" t="inlineStr">
        <is>
          <t>Company Selected Measure Amount</t>
        </is>
      </c>
      <c r="B20" s="6" t="n">
        <v>505835000</v>
      </c>
      <c r="C20" s="6" t="n">
        <v>419591000</v>
      </c>
    </row>
    <row r="21">
      <c r="A21" s="4" t="inlineStr">
        <is>
          <t>PEO Name</t>
        </is>
      </c>
      <c r="B21" s="4" t="inlineStr">
        <is>
          <t>Catherine Spear and Heather Hasson</t>
        </is>
      </c>
      <c r="C21" s="4" t="inlineStr">
        <is>
          <t>Catherine Spear and Heather Hasson</t>
        </is>
      </c>
    </row>
    <row r="22">
      <c r="A22" s="4" t="inlineStr">
        <is>
          <t>Measure [Axis]: 1</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net revenues</t>
        </is>
      </c>
      <c r="C24" s="4" t="inlineStr">
        <is>
          <t xml:space="preserve"> </t>
        </is>
      </c>
    </row>
    <row r="25">
      <c r="A25" s="4" t="inlineStr">
        <is>
          <t>Measure [Axis]: 2</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 margin</t>
        </is>
      </c>
      <c r="C27" s="4" t="inlineStr">
        <is>
          <t xml:space="preserve"> </t>
        </is>
      </c>
    </row>
    <row r="28">
      <c r="A28" s="4" t="inlineStr">
        <is>
          <t>Catherine Spear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PEO Total Compensation Amount</t>
        </is>
      </c>
      <c r="B30" s="5" t="n">
        <v>1041000</v>
      </c>
      <c r="C30" s="5" t="n">
        <v>13032000</v>
      </c>
    </row>
    <row r="31">
      <c r="A31" s="4" t="inlineStr">
        <is>
          <t>PEO Actually Paid Compensation Amount</t>
        </is>
      </c>
      <c r="B31" s="6" t="n">
        <v>-170952000</v>
      </c>
      <c r="C31" s="6" t="n">
        <v>290153000</v>
      </c>
    </row>
    <row r="32">
      <c r="A32" s="4" t="inlineStr">
        <is>
          <t>Heather Hasson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PEO Total Compensation Amount</t>
        </is>
      </c>
      <c r="B34" s="6" t="n">
        <v>25518000</v>
      </c>
      <c r="C34" s="6" t="n">
        <v>12962000</v>
      </c>
    </row>
    <row r="35">
      <c r="A35" s="4" t="inlineStr">
        <is>
          <t>PEO Actually Paid Compensation Amount</t>
        </is>
      </c>
      <c r="B35" s="6" t="n">
        <v>-19989000</v>
      </c>
      <c r="C35" s="6" t="n">
        <v>298744000</v>
      </c>
    </row>
    <row r="36">
      <c r="A36" s="4" t="inlineStr">
        <is>
          <t>PEO [Member] | Catherine Spear [Member] | Deduction for Amounts Reported under the “Stock Awards” and “Option Awards” Columns in the Summary Compensation Table for Applicable FY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11109000</v>
      </c>
    </row>
    <row r="39">
      <c r="A39" s="4" t="inlineStr">
        <is>
          <t>PEO [Member] | Catherine Spear [Member] | Increase based on ASC 718 Fair Value of Awards Granted during Applicable FY that Remain Unvested as of Applicable FY End, determined as of Applicable FY En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0</v>
      </c>
      <c r="C41" s="6" t="n">
        <v>11111000</v>
      </c>
    </row>
    <row r="42">
      <c r="A42" s="4" t="inlineStr">
        <is>
          <t>PEO [Member] | Catherine Spear [Member] | Increase based on ASC 718 Fair Value of Awards Granted during Applicable FY that Vested during Applicable FY, determined as of Vesting Dat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2650000</v>
      </c>
    </row>
    <row r="45">
      <c r="A45" s="4" t="inlineStr">
        <is>
          <t>PEO [Member] | Catherine Spear [Member] | Increase/deduction for Awards Granted during Prior FY that were Outstanding and Unvested as of Applicable FY End, determined based on change in ASC 718 Fair Value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28591000</v>
      </c>
      <c r="C47" s="6" t="n">
        <v>180292000</v>
      </c>
    </row>
    <row r="48">
      <c r="A48" s="4" t="inlineStr">
        <is>
          <t>PEO [Member] | Catherine Spear [Member] | Increase/deduction for Awards Granted during Prior FY that Vested During Applicable FY, determined based on change in ASC 718 Fair Value from Prior FY End to Vesting Date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43402000</v>
      </c>
      <c r="C50" s="6" t="n">
        <v>94177000</v>
      </c>
    </row>
    <row r="51">
      <c r="A51" s="4" t="inlineStr">
        <is>
          <t>PEO [Member] | Catherine Spear [Member] | Increase based on Incremental Fair Value of Options Modified during Applicable FY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PEO [Member] | Heather Hasson [Member] | Deduction for Amounts Reported under the “Stock Awards” and “Option Awards” Columns in the Summary Compensation Table for Applicable FY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24924000</v>
      </c>
      <c r="C56" s="6" t="n">
        <v>-11109000</v>
      </c>
    </row>
    <row r="57">
      <c r="A57" s="4" t="inlineStr">
        <is>
          <t>PEO [Member] | Heather Hasson [Member] | Increase based on ASC 718 Fair Value of Awards Granted during Applicable FY that Remain Unvested as of Applicable FY End, determined as of Applicable FY En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11748000</v>
      </c>
      <c r="C59" s="6" t="n">
        <v>11111000</v>
      </c>
    </row>
    <row r="60">
      <c r="A60" s="4" t="inlineStr">
        <is>
          <t>PEO [Member] | Heather Hasson [Member] | Increase based on ASC 718 Fair Value of Awards Granted during Applicable FY that Vested during Applicable FY, determined as of Vesting Date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2196000</v>
      </c>
      <c r="C62" s="6" t="n">
        <v>2650000</v>
      </c>
    </row>
    <row r="63">
      <c r="A63" s="4" t="inlineStr">
        <is>
          <t>PEO [Member] | Heather Hasson [Member] | Increase/deduction for Awards Granted during Prior FY that were Outstanding and Unvested as of Applicable FY End, determined based on change in ASC 718 Fair Value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20902000</v>
      </c>
      <c r="C65" s="6" t="n">
        <v>29027000</v>
      </c>
    </row>
    <row r="66">
      <c r="A66" s="4" t="inlineStr">
        <is>
          <t>PEO [Member] | Heather Hasson [Member] | Increase/deduction for Awards Granted during Prior FY that Vested During Applicable FY, determined based on change in ASC 718 Fair Value from Prior FY End to Vesting Date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13625000</v>
      </c>
      <c r="C68" s="6" t="n">
        <v>254103000</v>
      </c>
    </row>
    <row r="69">
      <c r="A69" s="4" t="inlineStr">
        <is>
          <t>PEO [Member] | Heather Hasson [Member] | Increase based on Incremental Fair Value of Options Modified during Applicable FY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0</v>
      </c>
      <c r="C71" s="6" t="n">
        <v>0</v>
      </c>
    </row>
    <row r="72">
      <c r="A72" s="4" t="inlineStr">
        <is>
          <t>Non-PEO NEO [Member] | Deduction for Amounts Reported under the “Stock Awards” and “Option Awards” Columns in the Summary Compensation Table for Applicable FY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0</v>
      </c>
      <c r="C74" s="6" t="n">
        <v>-10390000</v>
      </c>
    </row>
    <row r="75">
      <c r="A75" s="4" t="inlineStr">
        <is>
          <t>Non-PEO NEO [Member] | Increase based on ASC 718 Fair Value of Awards Granted during Applicable FY that Remain Unvested as of Applicable FY End, determined as of Applicable FY End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0</v>
      </c>
      <c r="C77" s="6" t="n">
        <v>10687000</v>
      </c>
    </row>
    <row r="78">
      <c r="A78" s="4" t="inlineStr">
        <is>
          <t>Non-PEO NEO [Member] | Increase based on ASC 718 Fair Value of Awards Granted during Applicable FY that Vested during Applicable FY, determined as of Vesting Date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0</v>
      </c>
      <c r="C80" s="6" t="n">
        <v>87000</v>
      </c>
    </row>
    <row r="81">
      <c r="A81" s="4" t="inlineStr">
        <is>
          <t>Non-PEO NEO [Member] | Increase/deduction for Awards Granted during Prior FY that were Outstanding and Unvested as of Applicable FY End, determined based on change in ASC 718 Fair Value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15346000</v>
      </c>
      <c r="C83" s="6" t="n">
        <v>1918000</v>
      </c>
    </row>
    <row r="84">
      <c r="A84" s="4" t="inlineStr">
        <is>
          <t>Non-PEO NEO [Member] | Increase/deduction for Awards Granted during Prior FY that Vested During Applicable FY, determined based on change in ASC 718 Fair Value from Prior FY End to Vesting Date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6" t="n">
        <v>-4857000</v>
      </c>
      <c r="C86" s="6" t="n">
        <v>894000</v>
      </c>
    </row>
    <row r="87">
      <c r="A87" s="4" t="inlineStr">
        <is>
          <t>Non-PEO NEO [Member] | Increase based on Incremental Fair Value of Options Modified during Applicable FY [Member]</t>
        </is>
      </c>
      <c r="B87" s="4" t="inlineStr">
        <is>
          <t xml:space="preserve"> </t>
        </is>
      </c>
      <c r="C87" s="4" t="inlineStr">
        <is>
          <t xml:space="preserve"> </t>
        </is>
      </c>
    </row>
    <row r="88">
      <c r="A88" s="3" t="inlineStr">
        <is>
          <t>Pay vs Performance Disclosure [Table]</t>
        </is>
      </c>
      <c r="B88" s="4" t="inlineStr">
        <is>
          <t xml:space="preserve"> </t>
        </is>
      </c>
      <c r="C88" s="4" t="inlineStr">
        <is>
          <t xml:space="preserve"> </t>
        </is>
      </c>
    </row>
    <row r="89">
      <c r="A89" s="4" t="inlineStr">
        <is>
          <t>Adjustment to Compensation Amount</t>
        </is>
      </c>
      <c r="B89" s="5" t="n">
        <v>0</v>
      </c>
      <c r="C89" s="5" t="n">
        <v>283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28:17Z</dcterms:created>
  <dcterms:modified xmlns:dcterms="http://purl.org/dc/terms/" xmlns:xsi="http://www.w3.org/2001/XMLSchema-instance" xsi:type="dcterms:W3CDTF">2023-04-25T20:28:17Z</dcterms:modified>
</cp:coreProperties>
</file>